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KraneShare" sheetId="2" state="visible" r:id="rId2"/>
    <sheet xmlns:r="http://schemas.openxmlformats.org/officeDocument/2006/relationships" name="Risk_Return Detail Data- KraneS"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an. 8,
		2021</t>
        </is>
      </c>
    </row>
    <row r="5">
      <c r="A5" s="4" t="inlineStr">
        <is>
          <t>Registrant Name</t>
        </is>
      </c>
      <c r="B5" s="4" t="inlineStr">
        <is>
          <t>dei_EntityRegistrantName</t>
        </is>
      </c>
      <c r="C5" s="4" t="inlineStr">
        <is>
          <t>KRANE SHARES TRUST</t>
        </is>
      </c>
    </row>
    <row r="6">
      <c r="A6" s="4" t="inlineStr">
        <is>
          <t>Entity Central Index Key</t>
        </is>
      </c>
      <c r="B6" s="4" t="inlineStr">
        <is>
          <t>dei_EntityCentralIndexKey</t>
        </is>
      </c>
      <c r="C6" s="4" t="inlineStr">
        <is>
          <t>000154757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8,
		2021</t>
        </is>
      </c>
    </row>
    <row r="9">
      <c r="A9" s="4" t="inlineStr">
        <is>
          <t>Document Effective Date</t>
        </is>
      </c>
      <c r="B9" s="4" t="inlineStr">
        <is>
          <t>dei_DocumentEffectiveDate</t>
        </is>
      </c>
      <c r="C9" s="4" t="inlineStr">
        <is>
          <t>Jan. 8,
		2021</t>
        </is>
      </c>
    </row>
    <row r="10">
      <c r="A10" s="4" t="inlineStr">
        <is>
          <t>Prospectus Date</t>
        </is>
      </c>
      <c r="B10" s="4" t="inlineStr">
        <is>
          <t>rr_ProspectusDate</t>
        </is>
      </c>
      <c r="C10" s="4" t="inlineStr">
        <is>
          <t>Jan. 8,
		2021</t>
        </is>
      </c>
    </row>
    <row r="11">
      <c r="A11" s="4" t="inlineStr">
        <is>
          <t>Entity Inv Company Type</t>
        </is>
      </c>
      <c r="B11" s="4" t="inlineStr">
        <is>
          <t>dei_EntityInvCompanyType</t>
        </is>
      </c>
      <c r="C11" s="4" t="inlineStr">
        <is>
          <t>N-1A</t>
        </is>
      </c>
    </row>
    <row r="12">
      <c r="A12" s="4" t="inlineStr">
        <is>
          <t>KraneShares MSCI Emerging Markets ex China Index ETF | KraneShares MSCI Emerging Markets ex China Index ETF</t>
        </is>
      </c>
    </row>
    <row r="13">
      <c r="A13" s="3" t="inlineStr">
        <is>
          <t>Risk/Return:</t>
        </is>
      </c>
      <c r="B13" s="4" t="inlineStr">
        <is>
          <t>rr_RiskReturnAbstract</t>
        </is>
      </c>
    </row>
    <row r="14">
      <c r="A14" s="4" t="inlineStr">
        <is>
          <t>Trading Symbol</t>
        </is>
      </c>
      <c r="B14" s="4" t="inlineStr">
        <is>
          <t>dei_TradingSymbol</t>
        </is>
      </c>
      <c r="C14" s="4" t="inlineStr">
        <is>
          <t>KEM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Jan. 08, 2021</t>
        </is>
      </c>
    </row>
    <row r="2">
      <c r="A2" s="4" t="inlineStr">
        <is>
          <t>KraneShares MSCI Emerging Markets ex China Index ETF</t>
        </is>
      </c>
    </row>
    <row r="3">
      <c r="A3" s="4" t="inlineStr">
        <is>
          <t>KRANE SHARES TRUST KraneShares MSCI Emerging Markets ex China Index ETF (the “Fund”) Supplement dated January 8, 2021 to the currently effective Summary Prospectus, Statutory Prospectus, and Statement of Additional Information, as each may be supplemented, for the Fund This supplement provides new and additional information beyond that contained in the currently effective Summary Prospectus and Statutory Prospectus (together, the “Prospectus”) and the Statement of Additional Information for the Fund and should be read in conjunction with the Prospectus and Statement of Additional Information dated August 1, 2020. Effective January 8, 2021, the Fund’s investment adviser, Krane Funds Advisors, LLC has contractually agreed to waive its management fee by 0.35% of the Fund’s average daily net assets until August 1, 2021. As a result, effective January 8, 2021, the following changes are made to the Prospectus and Statement of Additional Information of the Fund: 1. The table in the “Fees and Expenses” section of the Fund’s Prospectus is deleted in its entirety and replaced with the following: Shareholder Fees None Annual Fund Operating Expenses (expenses that you pay each year as a percentage of the value of your investment) Management Fees 0.58% Distribution and/or Service (12b-1) Fees* 0.00% Other Expenses 0.02% Total Annual Fund Operating Expenses 0.60% Fee Waiver** -0.35% Total Annual Fund Operating Expenses After Fee Waiver 0.25% *Pursuant to a Distribution Plan, the Fund may bear a Rule 12b-1 fee not to exceed 0.25% per year of the Fund’s average daily net assets. However, no such fee is currently paid by the Fund, and the Board of Trustees has not currently approved the commencement of any payments under the Distribution Plan. **The Fund’s investment adviser, Krane Funds Advisors, LLC (“Krane” or “Adviser”), has contractually agreed to waive its management fee by 0.35% of the Fund’s average daily net assets. This contractual fee waiver will continue until August 1, 2021 and may only be terminated prior thereto by the Board. “Fee Waiver” has been restated to reflect the contractual management fee waiver disclosed above.</t>
        </is>
      </c>
    </row>
    <row r="4">
      <c r="A4"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KraneShares MSCI Emerging Markets ex China Index ETF</t>
        </is>
      </c>
    </row>
    <row r="3">
      <c r="A3" s="3" t="inlineStr">
        <is>
          <t>Risk/Return:</t>
        </is>
      </c>
      <c r="B3" s="4" t="inlineStr">
        <is>
          <t>rr_RiskReturnAbstract</t>
        </is>
      </c>
    </row>
    <row r="4">
      <c r="A4" s="4" t="inlineStr">
        <is>
          <t>Supplement to Prospectus [Text Block]</t>
        </is>
      </c>
      <c r="B4" s="4" t="inlineStr">
        <is>
          <t>rr_SupplementToProspectusTextBlock</t>
        </is>
      </c>
      <c r="C4" s="4" t="inlineStr">
        <is>
          <t>KRANE SHARES TRUST KraneShares MSCI Emerging Markets ex China Index ETF (the “Fund”) Supplement dated January 8, 2021 to the currently effective Summary Prospectus, Statutory Prospectus, and Statement of Additional Information, as each may be supplemented, for the Fund This supplement provides new and additional information beyond that contained in the currently effective Summary Prospectus and Statutory Prospectus (together, the “Prospectus”) and the Statement of Additional Information for the Fund and should be read in conjunction with the Prospectus and Statement of Additional Information dated August 1, 2020. Effective January 8, 2021, the Fund’s investment adviser, Krane Funds Advisors, LLC has contractually agreed to waive its management fee by 0.35% of the Fund’s average daily net assets until August 1, 2021. As a result, effective January 8, 2021, the following changes are made to the Prospectus and Statement of Additional Information of the Fund: 1. The table in the “Fees and Expenses” section of the Fund’s Prospectus is deleted in its entirety and replaced with the following: Shareholder Fees None Annual Fund Operating Expenses (expenses that you pay each year as a percentage of the value of your investment) Management Fees 0.58% Distribution and/or Service (12b-1) Fees* 0.00% Other Expenses 0.02% Total Annual Fund Operating Expenses 0.60% Fee Waiver** -0.35% Total Annual Fund Operating Expenses After Fee Waiver 0.25% *Pursuant to a Distribution Plan, the Fund may bear a Rule 12b-1 fee not to exceed 0.25% per year of the Fund’s average daily net assets. However, no such fee is currently paid by the Fund, and the Board of Trustees has not currently approved the commencement of any payments under the Distribution Plan. **The Fund’s investment adviser, Krane Funds Advisors, LLC (“Krane” or “Adviser”), has contractually agreed to waive its management fee by 0.35% of the Fund’s average daily net assets. This contractual fee waiver will continue until August 1, 2021 and may only be terminated prior thereto by the Board. “Fee Waiver” has been restated to reflect the contractual management fee waiver disclosed above.</t>
        </is>
      </c>
    </row>
    <row r="5">
      <c r="A5" s="4" t="inlineStr">
        <is>
          <t>Expense [Heading]</t>
        </is>
      </c>
      <c r="B5" s="4" t="inlineStr">
        <is>
          <t>rr_ExpenseHeading</t>
        </is>
      </c>
      <c r="C5" s="4" t="inlineStr">
        <is>
          <t>Fees and Expenses</t>
        </is>
      </c>
    </row>
    <row r="6">
      <c r="A6" s="4" t="inlineStr">
        <is>
          <t>Shareholder Fees Caption [Text]</t>
        </is>
      </c>
      <c r="B6" s="4" t="inlineStr">
        <is>
          <t>rr_ShareholderFeesCaption</t>
        </is>
      </c>
      <c r="C6" s="4" t="inlineStr">
        <is>
          <t>Shareholder Fees (fees paid directly from your investment)</t>
        </is>
      </c>
    </row>
    <row r="7">
      <c r="A7" s="4" t="inlineStr">
        <is>
          <t>Operating Expenses Caption [Text]</t>
        </is>
      </c>
      <c r="B7" s="4" t="inlineStr">
        <is>
          <t>rr_OperatingExpensesCaption</t>
        </is>
      </c>
      <c r="C7" s="4" t="inlineStr">
        <is>
          <t xml:space="preserve">Annual Fund Operating Expenses  (expenses that you pay each year as a percentage of the value of your investment) </t>
        </is>
      </c>
    </row>
    <row r="8">
      <c r="A8" s="4" t="inlineStr">
        <is>
          <t>Supplement Closing [Text Block]</t>
        </is>
      </c>
      <c r="B8" s="4" t="inlineStr">
        <is>
          <t>ck0001547576_SupplementClosingTextBlock</t>
        </is>
      </c>
      <c r="C8" s="4" t="inlineStr">
        <is>
          <t>PLEASE RETAIN THIS SUPPLEMENT FOR FUTURE REFERENCE</t>
        </is>
      </c>
    </row>
    <row r="9">
      <c r="A9" s="4" t="inlineStr">
        <is>
          <t>KraneShares MSCI Emerging Markets ex China Index ETF | KraneShares MSCI Emerging Markets ex China Index ETF</t>
        </is>
      </c>
    </row>
    <row r="10">
      <c r="A10" s="3" t="inlineStr">
        <is>
          <t>Risk/Return:</t>
        </is>
      </c>
      <c r="B10" s="4" t="inlineStr">
        <is>
          <t>rr_RiskReturnAbstract</t>
        </is>
      </c>
    </row>
    <row r="11">
      <c r="A11" s="4" t="inlineStr">
        <is>
          <t>Shareholder Fees (fees paid directly from your investment)</t>
        </is>
      </c>
      <c r="B11" s="4" t="inlineStr">
        <is>
          <t>rr_ShareholderFeeOther</t>
        </is>
      </c>
      <c r="C11" s="4" t="inlineStr">
        <is>
          <t xml:space="preserve">none
				</t>
        </is>
      </c>
    </row>
    <row r="12">
      <c r="A12" s="4" t="inlineStr">
        <is>
          <t>Management Fees</t>
        </is>
      </c>
      <c r="B12" s="4" t="inlineStr">
        <is>
          <t>rr_ManagementFeesOverAssets</t>
        </is>
      </c>
      <c r="C12" s="4" t="inlineStr">
        <is>
          <t>0.58%</t>
        </is>
      </c>
    </row>
    <row r="13">
      <c r="A13" s="4" t="inlineStr">
        <is>
          <t>Distribution and/or Service (12b-1) Fees</t>
        </is>
      </c>
      <c r="B13" s="4" t="inlineStr">
        <is>
          <t>rr_DistributionAndService12b1FeesOverAssets</t>
        </is>
      </c>
      <c r="C13" s="4" t="inlineStr">
        <is>
          <t xml:space="preserve">none
				</t>
        </is>
      </c>
      <c r="D13" s="4" t="inlineStr">
        <is>
          <t>[1]</t>
        </is>
      </c>
    </row>
    <row r="14">
      <c r="A14" s="4" t="inlineStr">
        <is>
          <t>Other Expenses</t>
        </is>
      </c>
      <c r="B14" s="4" t="inlineStr">
        <is>
          <t>rr_OtherExpensesOverAssets</t>
        </is>
      </c>
      <c r="C14" s="4" t="inlineStr">
        <is>
          <t>0.02%</t>
        </is>
      </c>
    </row>
    <row r="15">
      <c r="A15" s="4" t="inlineStr">
        <is>
          <t>Total Annual Fund Operating Expenses</t>
        </is>
      </c>
      <c r="B15" s="4" t="inlineStr">
        <is>
          <t>rr_ExpensesOverAssets</t>
        </is>
      </c>
      <c r="C15" s="4" t="inlineStr">
        <is>
          <t>0.60%</t>
        </is>
      </c>
    </row>
    <row r="16">
      <c r="A16" s="4" t="inlineStr">
        <is>
          <t>Fee Waiver</t>
        </is>
      </c>
      <c r="B16" s="4" t="inlineStr">
        <is>
          <t>rr_FeeWaiverOrReimbursementOverAssets</t>
        </is>
      </c>
      <c r="C16" s="4" t="inlineStr">
        <is>
          <t>(0.35%)</t>
        </is>
      </c>
      <c r="D16" s="4" t="inlineStr">
        <is>
          <t>[2]</t>
        </is>
      </c>
    </row>
    <row r="17">
      <c r="A17" s="4" t="inlineStr">
        <is>
          <t>Total Annual Fund Operating Expenses After Fee Waiver</t>
        </is>
      </c>
      <c r="B17" s="4" t="inlineStr">
        <is>
          <t>rr_NetExpensesOverAssets</t>
        </is>
      </c>
      <c r="C17" s="4" t="inlineStr">
        <is>
          <t>0.25%</t>
        </is>
      </c>
    </row>
    <row r="18"/>
    <row r="19">
      <c r="A19" s="4" t="inlineStr">
        <is>
          <t>[1]</t>
        </is>
      </c>
      <c r="B19" s="4" t="inlineStr">
        <is>
          <t>Pursuant to a Distribution Plan, the Fund may bear a Rule 12b-1 fee not to exceed 0.25% per year of the Fund’s average daily net assets. However, no such fee is currently paid by the Fund, and the Board of Trustees has not currently approved the commencement of any payments under the Distribution Plan.</t>
        </is>
      </c>
    </row>
    <row r="20">
      <c r="A20" s="4" t="inlineStr">
        <is>
          <t>[2]</t>
        </is>
      </c>
      <c r="B20" s="4" t="inlineStr">
        <is>
          <t>The Fund’s investment adviser, Krane Funds Advisors, LLC (“Krane” or “Adviser”), has contractually agreed to waive its management fee by 0.35% of the Fund’s average daily net assets. This contractual fee waiver will continue until August 1, 2021 and may only be terminated prior thereto by the Board. “Fee Waiver” has been restated to reflect the contractual management fee waiver disclosed above.</t>
        </is>
      </c>
    </row>
  </sheetData>
  <mergeCells count="4">
    <mergeCell ref="C1:D1"/>
    <mergeCell ref="A18:C18"/>
    <mergeCell ref="B19:C19"/>
    <mergeCell ref="B20:C2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KRANE SHARES TRUST</t>
        </is>
      </c>
    </row>
    <row r="4">
      <c r="A4" s="4" t="inlineStr">
        <is>
          <t>Prospectus Date</t>
        </is>
      </c>
      <c r="B4" s="4" t="inlineStr">
        <is>
          <t>rr_ProspectusDate</t>
        </is>
      </c>
      <c r="C4" s="4" t="inlineStr">
        <is>
          <t>Jan. 8,
		2021</t>
        </is>
      </c>
    </row>
    <row r="5">
      <c r="A5" s="4" t="inlineStr">
        <is>
          <t>Document Creation Date</t>
        </is>
      </c>
      <c r="B5" s="4" t="inlineStr">
        <is>
          <t>dei_DocumentCreationDate</t>
        </is>
      </c>
      <c r="C5" s="4" t="inlineStr">
        <is>
          <t>Jan. 8,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8T16:42:13Z</dcterms:created>
  <dcterms:modified xmlns:dcterms="http://purl.org/dc/terms/" xmlns:xsi="http://www.w3.org/2001/XMLSchema-instance" xsi:type="dcterms:W3CDTF">2021-01-08T16:42:13Z</dcterms:modified>
</cp:coreProperties>
</file>